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INTERIM BAL" sheetId="2" state="visible" r:id="rId2"/>
    <sheet xmlns:r="http://schemas.openxmlformats.org/officeDocument/2006/relationships" name="UNAUDITED CONDENSED INTERIM B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ORGANIZATION" sheetId="7" state="visible" r:id="rId7"/>
    <sheet xmlns:r="http://schemas.openxmlformats.org/officeDocument/2006/relationships" name="GOING CONCERN UNCERTAINTY" sheetId="8" state="visible" r:id="rId8"/>
    <sheet xmlns:r="http://schemas.openxmlformats.org/officeDocument/2006/relationships" name="SIGNIFICANT ACCOUNTING POLICIES" sheetId="9" state="visible" r:id="rId9"/>
    <sheet xmlns:r="http://schemas.openxmlformats.org/officeDocument/2006/relationships" name="MINERAL PROPERTY" sheetId="10" state="visible" r:id="rId10"/>
    <sheet xmlns:r="http://schemas.openxmlformats.org/officeDocument/2006/relationships" name="RELATED PARTIES TRANSACTIONS" sheetId="11" state="visible" r:id="rId11"/>
    <sheet xmlns:r="http://schemas.openxmlformats.org/officeDocument/2006/relationships" name="COMMON STOCK" sheetId="12" state="visible" r:id="rId12"/>
    <sheet xmlns:r="http://schemas.openxmlformats.org/officeDocument/2006/relationships" name="STOCK OPTIONS AND WARRANTS" sheetId="13" state="visible" r:id="rId13"/>
    <sheet xmlns:r="http://schemas.openxmlformats.org/officeDocument/2006/relationships" name="COMMITMENTS - OTHER" sheetId="14" state="visible" r:id="rId14"/>
    <sheet xmlns:r="http://schemas.openxmlformats.org/officeDocument/2006/relationships" name="SEGMENTED INFORMATION" sheetId="15" state="visible" r:id="rId15"/>
    <sheet xmlns:r="http://schemas.openxmlformats.org/officeDocument/2006/relationships" name="SIGNIFICANT ACCOUNTING POLICI_2" sheetId="16" state="visible" r:id="rId16"/>
    <sheet xmlns:r="http://schemas.openxmlformats.org/officeDocument/2006/relationships" name="STOCK OPTIONS AND WARRANTS (Tab" sheetId="17" state="visible" r:id="rId17"/>
    <sheet xmlns:r="http://schemas.openxmlformats.org/officeDocument/2006/relationships" name="GOING CONCERN UNCERTAINTY (Narr" sheetId="18" state="visible" r:id="rId18"/>
    <sheet xmlns:r="http://schemas.openxmlformats.org/officeDocument/2006/relationships" name="MINERAL PROPERTY (Narrative) (D" sheetId="19" state="visible" r:id="rId19"/>
    <sheet xmlns:r="http://schemas.openxmlformats.org/officeDocument/2006/relationships" name="RELATED PARTIES TRANSACTIONS (N" sheetId="20" state="visible" r:id="rId20"/>
    <sheet xmlns:r="http://schemas.openxmlformats.org/officeDocument/2006/relationships" name="COMMON STOCK (Narrative) (Detai" sheetId="21" state="visible" r:id="rId21"/>
    <sheet xmlns:r="http://schemas.openxmlformats.org/officeDocument/2006/relationships" name="STOCK OPTIONS AND WARRANTS (Nar" sheetId="22" state="visible" r:id="rId22"/>
    <sheet xmlns:r="http://schemas.openxmlformats.org/officeDocument/2006/relationships" name="COMMITMENTS - OTHER (Narrative)" sheetId="23" state="visible" r:id="rId23"/>
    <sheet xmlns:r="http://schemas.openxmlformats.org/officeDocument/2006/relationships" name="SEGMENTED INFORMATION (Narrativ" sheetId="24" state="visible" r:id="rId24"/>
    <sheet xmlns:r="http://schemas.openxmlformats.org/officeDocument/2006/relationships" name="Schedule of Share-based Compens" sheetId="25" state="visible" r:id="rId25"/>
    <sheet xmlns:r="http://schemas.openxmlformats.org/officeDocument/2006/relationships" name="Disclosure of Share-based Compe" sheetId="26" state="visible" r:id="rId26"/>
    <sheet xmlns:r="http://schemas.openxmlformats.org/officeDocument/2006/relationships" name="Schedule of Stockholders' Equit" sheetId="27" state="visible" r:id="rId27"/>
    <sheet xmlns:r="http://schemas.openxmlformats.org/officeDocument/2006/relationships" name="Schedule of Stockholders' Equ_2" sheetId="28" state="visible" r:id="rId28"/>
  </sheets>
  <definedNames/>
  <calcPr calcId="124519" fullCalcOnLoad="1"/>
</workbook>
</file>

<file path=xl/sharedStrings.xml><?xml version="1.0" encoding="utf-8"?>
<sst xmlns="http://schemas.openxmlformats.org/spreadsheetml/2006/main" uniqueCount="290">
  <si>
    <t>Document and Entity Information</t>
  </si>
  <si>
    <t>3 Months Ended</t>
  </si>
  <si>
    <t>Nov. 30, 2019shares</t>
  </si>
  <si>
    <t>Document and Entity Information [Abstract]</t>
  </si>
  <si>
    <t>Entity Registrant Name</t>
  </si>
  <si>
    <t>Enertopia Corp.</t>
  </si>
  <si>
    <t>Entity Central Index Key</t>
  </si>
  <si>
    <t>0001346022</t>
  </si>
  <si>
    <t>Document Period End Date</t>
  </si>
  <si>
    <t>Nov. 30,
		2019</t>
  </si>
  <si>
    <t>Document Type</t>
  </si>
  <si>
    <t>10-Q</t>
  </si>
  <si>
    <t>Amendment Flag</t>
  </si>
  <si>
    <t>false</t>
  </si>
  <si>
    <t>Current Fiscal Year End Date</t>
  </si>
  <si>
    <t>--08-31</t>
  </si>
  <si>
    <t>Entity Filer Category</t>
  </si>
  <si>
    <t>Non-accelerated Filer</t>
  </si>
  <si>
    <t>Entity Common Stock, Shares Outstanding</t>
  </si>
  <si>
    <t>Entity Current Reporting Status</t>
  </si>
  <si>
    <t>Yes</t>
  </si>
  <si>
    <t>Entity Interactive Data Current</t>
  </si>
  <si>
    <t>No</t>
  </si>
  <si>
    <t>Document Fiscal Year Focus</t>
  </si>
  <si>
    <t>2020</t>
  </si>
  <si>
    <t>Document Fiscal Period Focus</t>
  </si>
  <si>
    <t>Q1</t>
  </si>
  <si>
    <t>Entity Small Business</t>
  </si>
  <si>
    <t>true</t>
  </si>
  <si>
    <t>Entity Emerging Growth Company</t>
  </si>
  <si>
    <t>Entity Shell Company</t>
  </si>
  <si>
    <t>UNAUDITED CONDENSED INTERIM BALANCE SHEETS - USD ($)</t>
  </si>
  <si>
    <t>Nov. 30, 2019</t>
  </si>
  <si>
    <t>Aug. 31, 2019</t>
  </si>
  <si>
    <t>Current</t>
  </si>
  <si>
    <t>Cash and cash equivalents</t>
  </si>
  <si>
    <t>Accounts receivable</t>
  </si>
  <si>
    <t>Prepaid expenses and deposit</t>
  </si>
  <si>
    <t>Total current assets</t>
  </si>
  <si>
    <t>Total Assets</t>
  </si>
  <si>
    <t>Accounts payable</t>
  </si>
  <si>
    <t>Loan from related party</t>
  </si>
  <si>
    <t>Due to related parties</t>
  </si>
  <si>
    <t>Total Current Liabilities</t>
  </si>
  <si>
    <t>STOCKHOLDERS' EQUITY</t>
  </si>
  <si>
    <t>Share capital Authorized: 200,000,000 common shares with a par value of $0.001 per share Issued and outstanding: 128,471,700 common shares at November 30, 2019 and August 31,2019: 127,471,700</t>
  </si>
  <si>
    <t>Additional paid-in capital</t>
  </si>
  <si>
    <t>Deficit accumulated during the exploration stage</t>
  </si>
  <si>
    <t>Total Stockholders' Equity</t>
  </si>
  <si>
    <t>Total Liabilities and Stockholders' Equity</t>
  </si>
  <si>
    <t>UNAUDITED CONDENSED INTERIM BALANCE SHEETS (Parenthetical) - $ / shares</t>
  </si>
  <si>
    <t>Common Stock, Shares Authorized</t>
  </si>
  <si>
    <t>Common Stock, Par Value Per Share</t>
  </si>
  <si>
    <t>Common Stock, Shares, Issued</t>
  </si>
  <si>
    <t>Common Stock, Shares, Outstanding</t>
  </si>
  <si>
    <t>CONDENSED INTERIM STATEMENTS OF STOCKHOLDERS' EQUITY (UNAUDITED) - USD ($)</t>
  </si>
  <si>
    <t>COMMON STOCK [Member]</t>
  </si>
  <si>
    <t>ADDITIONAL PAID-IN CAPITAL [Member]</t>
  </si>
  <si>
    <t>DEFICIT ACCUMULATED [Member]</t>
  </si>
  <si>
    <t>Total</t>
  </si>
  <si>
    <t>Beginning Balance at Aug. 31, 2018</t>
  </si>
  <si>
    <t>Beginning Balance (Shares) at Aug. 31, 2018</t>
  </si>
  <si>
    <t>Shares issued for Private Placement on September 21</t>
  </si>
  <si>
    <t>Shares issued for Private Placement on September 21 (Shares)</t>
  </si>
  <si>
    <t>Comprehensive loss</t>
  </si>
  <si>
    <t>Ending Balance at Nov. 30, 2018</t>
  </si>
  <si>
    <t>Ending Balance (Shares) at Nov. 30, 2018</t>
  </si>
  <si>
    <t>Ending Balance at Feb. 28, 2019</t>
  </si>
  <si>
    <t>Ending Balance (Shares) at Feb. 28, 2019</t>
  </si>
  <si>
    <t>Shares issued for Private Placement on March 27</t>
  </si>
  <si>
    <t>Shares issued for Private Placement on March 27 (shares)</t>
  </si>
  <si>
    <t>Ending Balance at May. 31, 2019</t>
  </si>
  <si>
    <t>Ending Balance (Shares) at May. 31, 2019</t>
  </si>
  <si>
    <t>Ending Balance at Aug. 31, 2019</t>
  </si>
  <si>
    <t>Ending Balance (Shares) at Aug. 31, 2019</t>
  </si>
  <si>
    <t>Shares issued for LOI on October 28</t>
  </si>
  <si>
    <t>Shares issued for LOI on October 28 (Shares)</t>
  </si>
  <si>
    <t>Ending Balance at Nov. 30, 2019</t>
  </si>
  <si>
    <t>Ending Balance (Shares) at Nov. 30, 2019</t>
  </si>
  <si>
    <t>CONDENSED INTERIM STATEMENTS OF OPERATIONS (UNAUDITED) - USD ($)</t>
  </si>
  <si>
    <t>Nov. 30, 2018</t>
  </si>
  <si>
    <t>Expenses</t>
  </si>
  <si>
    <t>Accounting and audit</t>
  </si>
  <si>
    <t>Bank charges and interest expense</t>
  </si>
  <si>
    <t>Consulting</t>
  </si>
  <si>
    <t>Mineral exploration costs</t>
  </si>
  <si>
    <t>Fees and dues</t>
  </si>
  <si>
    <t>Insurance</t>
  </si>
  <si>
    <t>Investor relations</t>
  </si>
  <si>
    <t>Legal and professional</t>
  </si>
  <si>
    <t>Office and miscellaneous</t>
  </si>
  <si>
    <t>Research and development</t>
  </si>
  <si>
    <t>Rent</t>
  </si>
  <si>
    <t>Travel</t>
  </si>
  <si>
    <t>Total expenses</t>
  </si>
  <si>
    <t>Loss for the period before other items</t>
  </si>
  <si>
    <t>Other income (expense)</t>
  </si>
  <si>
    <t>Foreign exchange gain</t>
  </si>
  <si>
    <t>Net loss and comprehensive loss for the period</t>
  </si>
  <si>
    <t>Basic and diluted loss per share (in dollars per share)</t>
  </si>
  <si>
    <t>Weighted average number of common shares outstanding - basic and diluted (in shares)</t>
  </si>
  <si>
    <t>CONDENSED INTERIM STATEMENTS OF CASH FLOWS (UNAUDITED) - USD ($)</t>
  </si>
  <si>
    <t>Cash flows used in operating activities</t>
  </si>
  <si>
    <t>Net Income (loss)</t>
  </si>
  <si>
    <t>Changes to reconcile net loss to net cash used in operating activities</t>
  </si>
  <si>
    <t>Shares issued for exploration cost</t>
  </si>
  <si>
    <t>Interest on loan payable</t>
  </si>
  <si>
    <t>Change in non-cash working capital items:</t>
  </si>
  <si>
    <t>Accounts payable and accrued liabilities</t>
  </si>
  <si>
    <t>Net cash (used in) operating activities</t>
  </si>
  <si>
    <t>Cash flows from financing activities</t>
  </si>
  <si>
    <t>Net proceeds from subscriptions received</t>
  </si>
  <si>
    <t>Net cash from financing activities</t>
  </si>
  <si>
    <t>Increase (Decrease) in cash and cash equivalents</t>
  </si>
  <si>
    <t>Cash and cash equivalents, beginning of period</t>
  </si>
  <si>
    <t>Cash and cash equivalents, end of period</t>
  </si>
  <si>
    <t>Supplemental information of cash flows</t>
  </si>
  <si>
    <t>Interest paid in cash</t>
  </si>
  <si>
    <t>Income taxes paid in cash</t>
  </si>
  <si>
    <t>ORGANIZATION</t>
  </si>
  <si>
    <t>Organization, Consolidation and Presentation of Financial Statements [Abstract]</t>
  </si>
  <si>
    <t>ORGANIZATION [Text Block]</t>
  </si>
  <si>
    <t>1. ORGANIZATION The unaudited condensed interim financial statements for the period ended November 30, 2019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have been condensed or omitted pursuant to such rules and regulations. In the opinion of management, all adjustments (consisting of normal recurring accruals) considered necessary for a fair presentation have been included. These unaudited condensed interim financial statements should be read in conjunction with the August 31, 2019 audited annual financial statements and notes thereto. The Company was formed on November 24, 2004 under the laws of the State of Nevada and commenced operations on November 24, 2004. The Company was an independent natural resource company engaged in the exploration, development and acquisition of natural resources in the United States and Canada. In the fiscal year 2010, the Company shifted its strategic plan from its non-renewal energy operations to its planned renewal energy operations and natural resource acquisition and development. In late summer of 2013, the Company had another business sector in alternative health and wellness. During spring of 2016, the Company shifted its strategic plan to natural resource acquisitions and Lithium brine extraction technology. The Company office is located in Kelowna, B.C., Canada.</t>
  </si>
  <si>
    <t>GOING CONCERN UNCERTAINTY</t>
  </si>
  <si>
    <t>Going Concern Uncertainty [Abstract]</t>
  </si>
  <si>
    <t>GOING CONCERN UNCERTAINTY [Text Block]</t>
  </si>
  <si>
    <t>2. GOING CONCERN UNCERTAINTY The accompanying unaudited condensed interim financial statements have been prepared on a going concern basis which contemplates the realization of assets and the satisfaction of liabilities and commitments in the normal course of business for the foreseeable future. The Company had a working capital deficit of $494,003 as at November 30, 2019 ($455,885 as at August 31, 2019). The Company incurred a net loss of $49,607 for the three months ended November 30, 2019 (net loss of $94,799 for the three months ended November 30, 2018) and as at November 30, 2019 has incurred cumulative losses of $14,363,766 that raises substantial doubt about its ability to continue as a going concern. Management has been able, thus far, to finance the operations through equity financing and cash on hand. There is no assurance that the Company will be able to continue to finance the Company on this basis. In view of these conditions, the ability of the Company to continue as a going concern is in substantial doubt and dependent upon its ability to generate sufficient cash flow to meet its obligations on a timely basis, to obtain additional financing as may be required, to receive the continued support of the Company's shareholders, and ultimately to obtain successful operations. There are no assurances that we will be able to obtain further funds required for our continued operations. As noted herein, we are pursuing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 There is significant uncertainty as to whether we can obtain additional financing. These unaudited condensed interim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unaudited condensed interim financial statements.</t>
  </si>
  <si>
    <t>SIGNIFICANT ACCOUNTING POLICIES</t>
  </si>
  <si>
    <t>Notes to Financial Statements [Abstract]</t>
  </si>
  <si>
    <t>SIGNIFICANT ACCOUNTING POLICIES [Text Block]</t>
  </si>
  <si>
    <t>3. SIGNIFICANT ACCOUNTING POLICIES a) Basis of Presentation The accompanying unaudited condensed interim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financial statements and notes thereto for the year ended August 31, 2019. b)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we evaluate our estimates, judgments, and assumptions, including those related to stock based compensation (expense and liability). Our estimates, judgments, and assumptions are based on historical experience, future expectations, and other factors which we believe to be reasonable. Actual results could differ from those estimates and assumptions. c)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adoption of this ASU did not have any impact on these financial stat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he adoption of this standard did not have any impact on the Company's results of operations, financial condition, cash flows, and financial statement disclosures, as the Company's leases are all for terms of less than 12 months. d) New Accounting Pronouncement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The standard will be adopted upon the effective date for us beginning September 1, 2020. The adoption of the standard is not expected to have a significant impact on the Company's financial statements. In August 2018, the FASB issued ASU 2018-13, which changes the fair value measurement disclosure requirements of ASC 820. The ASU is effective for all entities for fiscal years beginning after December 15, 2019, including interim periods therein. Early adoption is permitted. The adoption of this ASU is not expected to have a significant impact on the Company's financial statements.</t>
  </si>
  <si>
    <t>MINERAL PROPERTY</t>
  </si>
  <si>
    <t>Mineral Industries Disclosures [Abstract]</t>
  </si>
  <si>
    <t>MINERAL PROPERTY [Text Block]</t>
  </si>
  <si>
    <t>4. MINERAL PROPERTY During the year ended August 30, 2017 the Company staked lode and placer claims on BLM lands in Esmerelda county Nevada covering approximately 160 Acres subject to adjustment. The Company has a 100% interest in the lands and is only responsible for the yearly maintenance fees to keep its 100% interest. The claims are in good standing until August 31, 2020.</t>
  </si>
  <si>
    <t>RELATED PARTIES TRANSACTIONS</t>
  </si>
  <si>
    <t>RELATED PARTIES TRANSACTION [Text Block]</t>
  </si>
  <si>
    <t>5. RELATED PARTIES TRANSACTION For the three month period ended November 30, 2019, the Company was party to the following related party transactions: The Company incurred $10,500 (November 30, 2018: $10,500) to the President of the Company in consulting fees. As at November 30, 2019, the accounts payable to the President of the Company was $217,560 (August 31, 2019: $203,221) During the year ended August 31, 2019, the Company received a short-term loan from the President of the Company in the amount of CAD$20,000 ($15,301). The loan accrues interest at 10% per annum and had an original term of 90 days, to be repaid, with interest, on October 19, 2019. As at the date of these financial statements, the loan and the related interest remains outstanding to the President of the Company. As at November 30, 2019, the total amount owing with respect to the loan was $15,857 (August 31, 2019: $15,479). - The related party transactions are recorded at the exchange amount established and agreed to between the related parties.</t>
  </si>
  <si>
    <t>COMMON STOCK</t>
  </si>
  <si>
    <t>COMMON STOCK [Text Block]</t>
  </si>
  <si>
    <t>6. COMMON STOCK On September 21, 2018, the Company closed a tranche of a private placement of 2,225,000 units at a price of CAD$0.03 per unit for gross proceeds of CAD$66,750 (equivalent to $51,678). Each unit consists of one common share of the Company and one non-transferable share purchase warrant, each full warrant entitling the holder to purchase one additional common share of the Company for a period of 36 months from the date of issuance, at a purchase price of $0.05. A cash finders' fee of CAD$6,075 ($4,703) and 202,500 full broker warrants that expire September 21, 2021 was paid to third parties. The broker warrants have the same terms as the warrants issued as part of the unit offering. On March 27, 2019, the Company closed a tranche of a private placement of 5,506,769 units at a price of CAD$0.03 per unit for gross proceeds of CAD$143,176 ($106,809). Each unit consists of one common share of the Company and one non-transferable share purchase warrant, each full warrant entitling the holder to purchase one additional common share of the Company for a period of 48 months from the date of issuance, at a purchase price of $0.04. A cash finders' fee of CAD$13,068 ($9,748) and 502,600 full broker warrants that expire March 27, 2023 was paid to third parties. The broker warrants have the same terms as the warrants issued as part of the unit offering. On October 28, 2019, the Company signed an LOI with Eagle Plains Resources Ltd. ("Eagle Plains"). to earn up to 75% interest in the Pine Channel gold project in Saskatchewan, Canada (the "Pine Channel SK Property"). The terms of the LOI included periodic payments cash payments, exploration expenditures, as well as issuance of common shares of the Company. Upon signing the LOI, the Company issued 1,000,000 of its common shares to Eagle Plains, valued at $11,489. Subsequent to quarter end the Company dropped the LOI on Dec 13 th As at November 30, 2019 the Company had 128,471,700 shares issued and outstanding and as at August 31, 2019, the Company had 127,471,700 shares issued and outstanding.</t>
  </si>
  <si>
    <t>STOCK OPTIONS AND WARRANTS</t>
  </si>
  <si>
    <t>STOCK OPTIONS AND WARRANTS [Text Block]</t>
  </si>
  <si>
    <t>7. STOCK OPTIONS AND WARRANTS Stock Options On July 15, 2014, the shareholders approved and adopted at the Annual General Meeting the Company's 2014 Stock Option Plan. On April 14, 2011, the shareholders approved and adopted at the Annual General Meeting to consolidate the Company's 2007 Equity compensation plan and the Company's 2010 Equity Compensation Plan into a new Company 2011 Stock Option Plan. The purpose of these Plans is to advance the interests of the Corporation, through the grant of Options, by providing an incentive mechanism to foster the interest of eligible persons in the success of the Corporation and its affiliates; encouraging eligible persons to remain with the Corporation or its affiliates; and attracting new Directors, Officers, Employees and Consultants. For the three-month period ended November 30, 2019, the Company recorded $ (November 30, 2018 - $) stock based compensation expenses. A summary of the changes in stock options for the three months ended November 30, 2019 is presented below: Options Outstanding Weighted Average Number of Shares Exercise Price Balance, August 31, 2018 8,570,000 $ 0.07 Expired ( 250,000 ) 0.06 Balance, August 31, 2019 8,320,000 $ 0.07 Expired (1,000,000 ) 0.10 Balance, November 30, 2019 7,320,000 $ 0.07 The Company has the following options outstanding and exercisable. November 30, 2019 Options outstanding and exercisable Number Remaining Exercise prices of shares contractual life $0.07 550,000 3.48 years $0.06 535,000 3.45 years $0.05 800,000 2.91 years $0.10 500,000 2.42 years $0.07 1,500,000 2.17 years $0.07 1,535,000 2.14 years $0.07 800,000 1.81 years $0.05 1,100,000 0.90 years 7,320,000 2.22 years August 31, 2019 Options outstanding and exercisable Number Remaining Exercise prices of shares contractual life $0.07 550,000 3.73 years $0.06 535,000 3.70 years $0.05 800,000 3.16 years $0.10 500,000 2.67 years $0.07 1,500,000 2.42 years $0.07 1,535,000 2.39 years $0.07 800,000 2.05 years $0.05 1,100,000 1.15 years $0.10 1,000,000 0.18 years 8,320,000 2.38 years *The aggregate intrinsic value for options outstanding and exercisable as at November 30, 2019 was $Nil. Warrants During the year ended August 31, 2019, the Company issued 7,731,769 warrants attached to units in private placements and 705,100 broker warrants in connection with the private placements. The fair value of the brokers warrants was $12,861, recorded as share issuance costs off-setting the gross proceeds of private placements in additional-paid-in-capital, and was calculated using the Black Scholes option pricing model, with the following weighted average assumptions: expected volatility 150%, risk-free interest rate: 2.38%, expected life: 3.71 years, dividend yield: 0.00%. A summary of warrants as at November 30, 2019 and August 31, 2019 is as follows: Warrants Outstanding Weighted Average Number of warrants Exercise Price Balance, August 31, 2018 40,739,060 $ 0.06 Expired (23,034,470 ) 0.07 Issued 8,436,869 0.04 Balance, August 31, 2019 26,141,459 $ 0.06 Expired (2,600,000 ) 0.07 Balance, November 30, 2019 23,541,459 $ 0.05 Number Exercise Expiry Outstanding 1 Price Date 6,009,369 $ 0.040 March 27, 2023 2,427,500 $ 0.050 September 21, 2021 4,800,000 $ 0.050 August 31, 2021 2,540,000 $ 0.075 May 25, 2020 1,891,590 $ 0.075 May 11, 2020 1,688,600* $ 0.060 January 12, 2020 4,184,400* $ 0.060 December 8, 2019 23,541,459 1. Each warrant entitles a holder to purchase one common share * Expired subsequent to the period end.</t>
  </si>
  <si>
    <t>COMMITMENTS - OTHER</t>
  </si>
  <si>
    <t>COMMITMENTS - OTHER [Text Block]</t>
  </si>
  <si>
    <t>8. COMMITMENTS - OTHER (a) The Company has a consulting agreement with the President of the Company for corporate administration and consulting services for $3,500 per month plus goods and services tax ("GST") on a continuing basis.</t>
  </si>
  <si>
    <t>SEGMENTED INFORMATION</t>
  </si>
  <si>
    <t>SEGMENTED INFORMATION [Text Block]</t>
  </si>
  <si>
    <t>9. SEGMENTED INFORMATION As at November 30, 2019 and August 31, 2019, the Company is operating its business in one reportable segment: natural resource acquisitions. All of the Company's material long-lived assets are located in the United States.</t>
  </si>
  <si>
    <t>SIGNIFICANT ACCOUNTING POLICIES (Policies)</t>
  </si>
  <si>
    <t>Basis of Presentation [Policy Text Block]</t>
  </si>
  <si>
    <t xml:space="preserve"> a) Basis of Presentation The accompanying unaudited condensed interim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financial statements and notes thereto for the year ended August 31, 2019.</t>
  </si>
  <si>
    <t>Accounting Estimates [Policy Text Block]</t>
  </si>
  <si>
    <t xml:space="preserve"> b)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we evaluate our estimates, judgments, and assumptions, including those related to stock based compensation (expense and liability). Our estimates, judgments, and assumptions are based on historical experience, future expectations, and other factors which we believe to be reasonable. Actual results could differ from those estimates and assumptions.</t>
  </si>
  <si>
    <t>Recently Adopted Accounting Pronouncements [Policy Text Block]</t>
  </si>
  <si>
    <t xml:space="preserve"> c)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adoption of this ASU did not have any impact on these financial stat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he adoption of this standard did not have any impact on the Company's results of operations, financial condition, cash flows, and financial statement disclosures, as the Company's leases are all for terms of less than 12 months.</t>
  </si>
  <si>
    <t>New Accounting Pronouncements [Policy Text Block]</t>
  </si>
  <si>
    <t xml:space="preserve"> d) New Accounting Pronouncement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The standard will be adopted upon the effective date for us beginning September 1, 2020. The adoption of the standard is not expected to have a significant impact on the Company's financial statements. In August 2018, the FASB issued ASU 2018-13, which changes the fair value measurement disclosure requirements of ASC 820. The ASU is effective for all entities for fiscal years beginning after December 15, 2019, including interim periods therein. Early adoption is permitted. The adoption of this ASU is not expected to have a significant impact on the Company's financial statements.</t>
  </si>
  <si>
    <t>STOCK OPTIONS AND WARRANTS (Tables)</t>
  </si>
  <si>
    <t>Share-based Payment Arrangement, Option, Activity [Table Text Block]</t>
  </si>
  <si>
    <t xml:space="preserve"> Options Outstanding Weighted Average Number of Shares Exercise Price Balance, August 31, 2018 8,570,000 $ 0.07 Expired ( 250,000 ) 0.06 Balance, August 31, 2019 8,320,000 $ 0.07 Expired (1,000,000 ) 0.10 Balance, November 30, 2019 7,320,000 $ 0.07 </t>
  </si>
  <si>
    <t>Disclosure of Share-based Compensation Arrangements by Share-based Payment Award [Table Text Block]</t>
  </si>
  <si>
    <t>November 30, 2019 Options outstanding and exercisable Number Remaining Exercise prices of shares contractual life $0.07 550,000 3.48 years $0.06 535,000 3.45 years $0.05 800,000 2.91 years $0.10 500,000 2.42 years $0.07 1,500,000 2.17 years $0.07 1,535,000 2.14 years $0.07 800,000 1.81 years $0.05 1,100,000 0.90 years 7,320,000 2.22 years August 31, 2019 Options outstanding and exercisable Number Remaining Exercise prices of shares contractual life $0.07 550,000 3.73 years $0.06 535,000 3.70 years $0.05 800,000 3.16 years $0.10 500,000 2.67 years $0.07 1,500,000 2.42 years $0.07 1,535,000 2.39 years $0.07 800,000 2.05 years $0.05 1,100,000 1.15 years $0.10 1,000,000 0.18 years 8,320,000 2.38 years *The aggregate intrinsic value for options outstanding and exercisable as at November 30, 2019 was $Nil.</t>
  </si>
  <si>
    <t>Schedule of Stockholders' Equity Note, Warrants or Rights, Activity [Table Text Block]</t>
  </si>
  <si>
    <t xml:space="preserve"> Warrants Outstanding Weighted Average Number of warrants Exercise Price Balance, August 31, 2018 40,739,060 $ 0.06 Expired (23,034,470 ) 0.07 Issued 8,436,869 0.04 Balance, August 31, 2019 26,141,459 $ 0.06 Expired (2,600,000 ) 0.07 Balance, November 30, 2019 23,541,459 $ 0.05 </t>
  </si>
  <si>
    <t>Schedule of Stockholders' Equity Note, Warrants or Rights [Table Text Block]</t>
  </si>
  <si>
    <t xml:space="preserve"> Number Exercise Expiry Outstanding 1 Price Date 6,009,369 $ 0.040 March 27, 2023 2,427,500 $ 0.050 September 21, 2021 4,800,000 $ 0.050 August 31, 2021 2,540,000 $ 0.075 May 25, 2020 1,891,590 $ 0.075 May 11, 2020 1,688,600* $ 0.060 January 12, 2020 4,184,400* $ 0.060 December 8, 2019 23,541,459 1. Each warrant entitles a holder to purchase one common share * Expired subsequent to the period end.</t>
  </si>
  <si>
    <t>GOING CONCERN UNCERTAINTY (Narrative) (Details) - USD ($)</t>
  </si>
  <si>
    <t>12 Months Ended</t>
  </si>
  <si>
    <t>May 31, 2019</t>
  </si>
  <si>
    <t>Feb. 28, 2019</t>
  </si>
  <si>
    <t>Working Capital Deficit</t>
  </si>
  <si>
    <t>Net loss</t>
  </si>
  <si>
    <t>Cumulative Losses</t>
  </si>
  <si>
    <t>MINERAL PROPERTY (Narrative) (Details)</t>
  </si>
  <si>
    <t>Percentage of Land Rights Interest</t>
  </si>
  <si>
    <t>100.00%</t>
  </si>
  <si>
    <t>RELATED PARTIES TRANSACTIONS (Narrative) (Details)</t>
  </si>
  <si>
    <t>Nov. 30, 2019USD ($)</t>
  </si>
  <si>
    <t>Nov. 30, 2018USD ($)</t>
  </si>
  <si>
    <t>Aug. 31, 2019CAD ($)</t>
  </si>
  <si>
    <t>Aug. 31, 2019USD ($)</t>
  </si>
  <si>
    <t>President [Member]</t>
  </si>
  <si>
    <t>Consulting Fees</t>
  </si>
  <si>
    <t>Interest rate on loan</t>
  </si>
  <si>
    <t>10.00%</t>
  </si>
  <si>
    <t>COMMON STOCK (Narrative) (Details)</t>
  </si>
  <si>
    <t>1 Months Ended</t>
  </si>
  <si>
    <t>Oct. 28, 2019USD ($)shares</t>
  </si>
  <si>
    <t>Mar. 27, 2019CAD ($)$ / sharesshares</t>
  </si>
  <si>
    <t>Mar. 27, 2019USD ($)$ / sharesshares</t>
  </si>
  <si>
    <t>Sep. 21, 2018CAD ($)$ / sharesshares</t>
  </si>
  <si>
    <t>Sep. 21, 2018USD ($)$ / sharesshares</t>
  </si>
  <si>
    <t>Aug. 31, 2019$ / sharesshares</t>
  </si>
  <si>
    <t>Stockholders Equity Note [Line Items]</t>
  </si>
  <si>
    <t>Units Issued During Period, Units</t>
  </si>
  <si>
    <t>Units Issued During Period, Per Unit Amount | $ / shares</t>
  </si>
  <si>
    <t>Units Issued During Period, Value</t>
  </si>
  <si>
    <t>Class of Warrant or Right, Grants in Period, Contractual Term</t>
  </si>
  <si>
    <t>48 months</t>
  </si>
  <si>
    <t>36 months</t>
  </si>
  <si>
    <t>Class of Warrant or Right, Grants in Period, Weighted Average Exercise Price | $ / shares</t>
  </si>
  <si>
    <t>Payments of Stock Issuance Costs</t>
  </si>
  <si>
    <t>Class of Warrant or Right, Grants in Period, Net of Forfeitures</t>
  </si>
  <si>
    <t>Eagle Plains Resources Ltd [Member]</t>
  </si>
  <si>
    <t>Percentage of ownership interest under Letter of Intent</t>
  </si>
  <si>
    <t>75.00%</t>
  </si>
  <si>
    <t>Stock Issued During Period, Shares, New Issues</t>
  </si>
  <si>
    <t>Stock Issued During Period, Value, New Issues | $</t>
  </si>
  <si>
    <t>STOCK OPTIONS AND WARRANTS (Narrative) (Details) - USD ($)</t>
  </si>
  <si>
    <t>Mar. 27, 2019</t>
  </si>
  <si>
    <t>Sep. 21, 2018</t>
  </si>
  <si>
    <t>Stock based compensation</t>
  </si>
  <si>
    <t xml:space="preserve"> </t>
  </si>
  <si>
    <t>Share-based Compensation Arrangement by Share-based Payment Award, Options, Vested and Expected to Vest, Exercisable, Aggregate Intrinsic Value</t>
  </si>
  <si>
    <t>Warrants attached to units [Member]</t>
  </si>
  <si>
    <t>Brokers warrants [Member]</t>
  </si>
  <si>
    <t>Warrants Issued During Period, Value</t>
  </si>
  <si>
    <t>Share-based Goods and Nonemployee Services Transaction, Valuation Method, Expected Volatility Rate</t>
  </si>
  <si>
    <t>150.00%</t>
  </si>
  <si>
    <t>Share-based Goods and Nonemployee Services Transaction, Valuation Method, Risk Free Interest Rate</t>
  </si>
  <si>
    <t>2.38%</t>
  </si>
  <si>
    <t>Share-based Goods and Nonemployee Services Transaction, Valuation Method, Expected Term</t>
  </si>
  <si>
    <t>3 years 8 months 15 days</t>
  </si>
  <si>
    <t>Share-based Goods and Nonemployee Services Transaction, Valuation Method, Expected Dividend Rate</t>
  </si>
  <si>
    <t>0.00%</t>
  </si>
  <si>
    <t>COMMITMENTS - OTHER (Narrative) (Details)</t>
  </si>
  <si>
    <t>Consulting services</t>
  </si>
  <si>
    <t>SEGMENTED INFORMATION (Narrative) (Details)</t>
  </si>
  <si>
    <t>Nov. 30, 2019Segment</t>
  </si>
  <si>
    <t>Number of Reportable Segments</t>
  </si>
  <si>
    <t>Schedule of Share-based Compensation, Stock Options, Activity (Details) - $ / shares</t>
  </si>
  <si>
    <t>Share-based Compensation Arrangement by Share-based Payment Award, Options, Outstanding, Number, Beginning of Period</t>
  </si>
  <si>
    <t>Share-based Compensation Arrangement by Share-based Payment Award, Options, Outstanding, Weighted Average Exercise Price, Beginning of Period</t>
  </si>
  <si>
    <t>Share-based Compensation Arrangement by Share-based Payment Award, Options, Expirations in Period</t>
  </si>
  <si>
    <t>Share-based Compensation Arrangement by Share-based Payment Award, Options, Expirations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i>
    <t>Disclosure of Share-based Compensation Arrangements by Share-based Payment Award (Details) - $ / shares</t>
  </si>
  <si>
    <t>Aug. 31, 2018</t>
  </si>
  <si>
    <t>Exercise prices</t>
  </si>
  <si>
    <t>Number of shares</t>
  </si>
  <si>
    <t>Remaining contractual life</t>
  </si>
  <si>
    <t>2 years 2 months 19 days</t>
  </si>
  <si>
    <t>2 years 4 months 17 days</t>
  </si>
  <si>
    <t>Option exercise price 1 [Member]</t>
  </si>
  <si>
    <t>3 years 5 months 23 days</t>
  </si>
  <si>
    <t>3 years 8 months 23 days</t>
  </si>
  <si>
    <t>Option exercise price 2 [Member]</t>
  </si>
  <si>
    <t>3 years 5 months 12 days</t>
  </si>
  <si>
    <t>3 years 8 months 12 days</t>
  </si>
  <si>
    <t>Option exercise price 3 [Member]</t>
  </si>
  <si>
    <t>2 years 10 months 28 days</t>
  </si>
  <si>
    <t>3 years 1 month 28 days</t>
  </si>
  <si>
    <t>Option exercise price 4 [Member]</t>
  </si>
  <si>
    <t>2 years 5 months 1 day</t>
  </si>
  <si>
    <t>2 years 8 months 1 day</t>
  </si>
  <si>
    <t>Option exercise price 5 [Member]</t>
  </si>
  <si>
    <t>2 years 2 months 1 day</t>
  </si>
  <si>
    <t>Option exercise price 6 [Member]</t>
  </si>
  <si>
    <t>2 years 1 month 20 days</t>
  </si>
  <si>
    <t>2 years 4 months 20 days</t>
  </si>
  <si>
    <t>Option exercise price 7 [Member]</t>
  </si>
  <si>
    <t>1 year 9 months 21 days</t>
  </si>
  <si>
    <t>2 years 18 days</t>
  </si>
  <si>
    <t>Option exercise price 8 [Member]</t>
  </si>
  <si>
    <t>10 months 24 days</t>
  </si>
  <si>
    <t>1 year 1 month 24 days</t>
  </si>
  <si>
    <t>Option exercise price 9 [Member]</t>
  </si>
  <si>
    <t>2 months 4 days</t>
  </si>
  <si>
    <t>Schedule of Stockholders' Equity Note, Warrants or Rights, Activity (Details) - $ / shares</t>
  </si>
  <si>
    <t>Class of Warrant or Right, Outstanding, Beginning of Period</t>
  </si>
  <si>
    <t>Class of Warrant or Right, Outstanding, Weighted Average Exercise Price, Beginning of Period</t>
  </si>
  <si>
    <t>Class of Warrant or Right, Expirations in Period</t>
  </si>
  <si>
    <t>Class of Warrant or Right, Expirations in Period, Weighted Average Exercise Price</t>
  </si>
  <si>
    <t>Class of Warrant or Right, Grants in Period, Weighted Average Exercise Price</t>
  </si>
  <si>
    <t>Class of Warrant or Right, Outstanding, End of Period</t>
  </si>
  <si>
    <t>Class of Warrant or Right, Outstanding, Weighted Average Exercise Price, End of Period</t>
  </si>
  <si>
    <t>Schedule of Stockholders' Equity Note, Warrants or Rights (Details) - $ / shares</t>
  </si>
  <si>
    <t>Class of Warrant or Right [Line Items]</t>
  </si>
  <si>
    <t>Number Outstanding</t>
  </si>
  <si>
    <t>Warrant exercise price 1 [Member]</t>
  </si>
  <si>
    <t>Exercise Price</t>
  </si>
  <si>
    <t>Warrant exercise price 2 [Member]</t>
  </si>
  <si>
    <t>Warrant exercise price 3 [Member]</t>
  </si>
  <si>
    <t>Warrant exercise price 4 [Member]</t>
  </si>
  <si>
    <t>Warrant exercise price 5 [Member]</t>
  </si>
  <si>
    <t>Warrant exercise price 6 [Member]</t>
  </si>
  <si>
    <t>Warrant exercise price 7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128471700</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13</v>
      </c>
    </row>
    <row r="18" spans="1:2">
      <c r="A18" s="4" t="s">
        <v>30</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1</v>
      </c>
      <c r="B1" s="2" t="s">
        <v>1</v>
      </c>
    </row>
    <row r="2" spans="1:2">
      <c r="B2" s="2" t="s">
        <v>3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32</v>
      </c>
    </row>
    <row r="3" spans="1:2">
      <c r="A3" s="3" t="s">
        <v>128</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32</v>
      </c>
    </row>
    <row r="3" spans="1:2">
      <c r="A3" s="3" t="s">
        <v>12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32</v>
      </c>
    </row>
    <row r="3" spans="1:2">
      <c r="A3" s="3" t="s">
        <v>128</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32</v>
      </c>
    </row>
    <row r="3" spans="1:2">
      <c r="A3" s="3" t="s">
        <v>128</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32</v>
      </c>
    </row>
    <row r="3" spans="1:2">
      <c r="A3" s="3" t="s">
        <v>12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50</v>
      </c>
      <c r="B1" s="2" t="s">
        <v>1</v>
      </c>
    </row>
    <row r="2" spans="1:2">
      <c r="B2" s="2" t="s">
        <v>32</v>
      </c>
    </row>
    <row r="3" spans="1:2">
      <c r="A3" s="4" t="s">
        <v>151</v>
      </c>
      <c r="B3" s="4" t="s">
        <v>152</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32</v>
      </c>
    </row>
    <row r="3" spans="1:2">
      <c r="A3" s="4" t="s">
        <v>160</v>
      </c>
      <c r="B3" s="4" t="s">
        <v>161</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3"/>
    <col customWidth="1" max="5" min="5" width="14"/>
    <col customWidth="1" max="6" min="6" width="14"/>
    <col customWidth="1" max="7" min="7" width="16"/>
  </cols>
  <sheetData>
    <row r="1" spans="1:7">
      <c r="A1" s="1" t="s">
        <v>168</v>
      </c>
      <c r="B1" s="2" t="s">
        <v>1</v>
      </c>
      <c r="G1" s="2" t="s">
        <v>169</v>
      </c>
    </row>
    <row r="2" spans="1:7">
      <c r="B2" s="2" t="s">
        <v>32</v>
      </c>
      <c r="C2" s="2" t="s">
        <v>33</v>
      </c>
      <c r="D2" s="2" t="s">
        <v>170</v>
      </c>
      <c r="E2" s="2" t="s">
        <v>171</v>
      </c>
      <c r="F2" s="2" t="s">
        <v>80</v>
      </c>
      <c r="G2" s="2" t="s">
        <v>33</v>
      </c>
    </row>
    <row r="3" spans="1:7">
      <c r="A3" s="3" t="s">
        <v>124</v>
      </c>
    </row>
    <row r="4" spans="1:7">
      <c r="A4" s="4" t="s">
        <v>172</v>
      </c>
      <c r="B4" s="6" t="n">
        <v>-494003</v>
      </c>
      <c r="G4" s="6" t="n">
        <v>-455885</v>
      </c>
    </row>
    <row r="5" spans="1:7">
      <c r="A5" s="4" t="s">
        <v>173</v>
      </c>
      <c r="B5" s="5" t="n">
        <v>-49607</v>
      </c>
      <c r="C5" s="6" t="n">
        <v>-55958</v>
      </c>
      <c r="D5" s="6" t="n">
        <v>-67128</v>
      </c>
      <c r="E5" s="6" t="n">
        <v>-204456</v>
      </c>
      <c r="F5" s="6" t="n">
        <v>-94799</v>
      </c>
    </row>
    <row r="6" spans="1:7">
      <c r="A6" s="4" t="s">
        <v>174</v>
      </c>
      <c r="B6" s="6" t="n">
        <v>-14363766</v>
      </c>
      <c r="C6" s="6" t="n">
        <v>-14314159</v>
      </c>
      <c r="G6" s="6" t="n">
        <v>-14314159</v>
      </c>
    </row>
  </sheetData>
  <mergeCells count="2">
    <mergeCell ref="A1:A2"/>
    <mergeCell ref="B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175</v>
      </c>
      <c r="B1" s="2" t="s">
        <v>1</v>
      </c>
    </row>
    <row r="2" spans="1:2">
      <c r="B2" s="2" t="s">
        <v>32</v>
      </c>
    </row>
    <row r="3" spans="1:2">
      <c r="A3" s="3" t="s">
        <v>132</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7407</v>
      </c>
      <c r="C3" s="6" t="n">
        <v>9758</v>
      </c>
    </row>
    <row r="4" spans="1:3">
      <c r="A4" s="4" t="s">
        <v>36</v>
      </c>
      <c r="B4" s="5" t="n">
        <v>7437</v>
      </c>
      <c r="C4" s="5" t="n">
        <v>6225</v>
      </c>
    </row>
    <row r="5" spans="1:3">
      <c r="A5" s="4" t="s">
        <v>37</v>
      </c>
      <c r="B5" s="5" t="n">
        <v>11812</v>
      </c>
      <c r="C5" s="5" t="n">
        <v>30262</v>
      </c>
    </row>
    <row r="6" spans="1:3">
      <c r="A6" s="4" t="s">
        <v>38</v>
      </c>
      <c r="B6" s="5" t="n">
        <v>26656</v>
      </c>
      <c r="C6" s="5" t="n">
        <v>46245</v>
      </c>
    </row>
    <row r="7" spans="1:3">
      <c r="A7" s="4" t="s">
        <v>39</v>
      </c>
      <c r="B7" s="5" t="n">
        <v>26656</v>
      </c>
      <c r="C7" s="5" t="n">
        <v>46245</v>
      </c>
    </row>
    <row r="8" spans="1:3">
      <c r="A8" s="3" t="s">
        <v>34</v>
      </c>
    </row>
    <row r="9" spans="1:3">
      <c r="A9" s="4" t="s">
        <v>40</v>
      </c>
      <c r="B9" s="5" t="n">
        <v>287242</v>
      </c>
      <c r="C9" s="5" t="n">
        <v>283430</v>
      </c>
    </row>
    <row r="10" spans="1:3">
      <c r="A10" s="4" t="s">
        <v>41</v>
      </c>
      <c r="B10" s="5" t="n">
        <v>15857</v>
      </c>
      <c r="C10" s="5" t="n">
        <v>15479</v>
      </c>
    </row>
    <row r="11" spans="1:3">
      <c r="A11" s="4" t="s">
        <v>42</v>
      </c>
      <c r="B11" s="5" t="n">
        <v>217560</v>
      </c>
      <c r="C11" s="5" t="n">
        <v>203221</v>
      </c>
    </row>
    <row r="12" spans="1:3">
      <c r="A12" s="4" t="s">
        <v>43</v>
      </c>
      <c r="B12" s="5" t="n">
        <v>520659</v>
      </c>
      <c r="C12" s="5" t="n">
        <v>502130</v>
      </c>
    </row>
    <row r="13" spans="1:3">
      <c r="A13" s="3" t="s">
        <v>44</v>
      </c>
    </row>
    <row r="14" spans="1:3">
      <c r="A14" s="4" t="s">
        <v>45</v>
      </c>
      <c r="B14" s="5" t="n">
        <v>128473</v>
      </c>
      <c r="C14" s="5" t="n">
        <v>127473</v>
      </c>
    </row>
    <row r="15" spans="1:3">
      <c r="A15" s="4" t="s">
        <v>46</v>
      </c>
      <c r="B15" s="5" t="n">
        <v>13741290</v>
      </c>
      <c r="C15" s="5" t="n">
        <v>13730801</v>
      </c>
    </row>
    <row r="16" spans="1:3">
      <c r="A16" s="4" t="s">
        <v>47</v>
      </c>
      <c r="B16" s="5" t="n">
        <v>-14363766</v>
      </c>
      <c r="C16" s="5" t="n">
        <v>-14314159</v>
      </c>
    </row>
    <row r="17" spans="1:3">
      <c r="A17" s="4" t="s">
        <v>48</v>
      </c>
      <c r="B17" s="5" t="n">
        <v>-494003</v>
      </c>
      <c r="C17" s="5" t="n">
        <v>-455885</v>
      </c>
    </row>
    <row r="18" spans="1:3">
      <c r="A18" s="4" t="s">
        <v>49</v>
      </c>
      <c r="B18" s="6" t="n">
        <v>26656</v>
      </c>
      <c r="C18" s="6" t="n">
        <v>462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s>
  <sheetData>
    <row r="1" spans="1:5">
      <c r="A1" s="1" t="s">
        <v>178</v>
      </c>
      <c r="B1" s="2" t="s">
        <v>1</v>
      </c>
    </row>
    <row r="2" spans="1:5">
      <c r="B2" s="2" t="s">
        <v>179</v>
      </c>
      <c r="C2" s="2" t="s">
        <v>180</v>
      </c>
      <c r="D2" s="2" t="s">
        <v>181</v>
      </c>
      <c r="E2" s="2" t="s">
        <v>182</v>
      </c>
    </row>
    <row r="3" spans="1:5">
      <c r="A3" s="4" t="s">
        <v>42</v>
      </c>
      <c r="B3" s="6" t="n">
        <v>217560</v>
      </c>
      <c r="E3" s="6" t="n">
        <v>203221</v>
      </c>
    </row>
    <row r="4" spans="1:5">
      <c r="A4" s="4" t="s">
        <v>41</v>
      </c>
      <c r="B4" s="5" t="n">
        <v>15857</v>
      </c>
      <c r="E4" s="5" t="n">
        <v>15479</v>
      </c>
    </row>
    <row r="5" spans="1:5">
      <c r="A5" s="4" t="s">
        <v>183</v>
      </c>
    </row>
    <row r="6" spans="1:5">
      <c r="A6" s="4" t="s">
        <v>184</v>
      </c>
      <c r="B6" s="5" t="n">
        <v>10500</v>
      </c>
      <c r="C6" s="6" t="n">
        <v>10500</v>
      </c>
    </row>
    <row r="7" spans="1:5">
      <c r="A7" s="4" t="s">
        <v>42</v>
      </c>
      <c r="B7" s="6" t="n">
        <v>217560</v>
      </c>
      <c r="E7" s="5" t="n">
        <v>203221</v>
      </c>
    </row>
    <row r="8" spans="1:5">
      <c r="A8" s="4" t="s">
        <v>41</v>
      </c>
      <c r="D8" s="6" t="n">
        <v>20000</v>
      </c>
      <c r="E8" s="6" t="n">
        <v>15301</v>
      </c>
    </row>
    <row r="9" spans="1:5">
      <c r="A9" s="4" t="s">
        <v>185</v>
      </c>
      <c r="D9" s="4" t="s">
        <v>186</v>
      </c>
      <c r="E9" s="4" t="s">
        <v>18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 customWidth="1" max="6" min="6" width="37"/>
    <col customWidth="1" max="7" min="7" width="30"/>
    <col customWidth="1" max="8" min="8" width="20"/>
  </cols>
  <sheetData>
    <row r="1" spans="1:8">
      <c r="A1" s="1" t="s">
        <v>187</v>
      </c>
      <c r="B1" s="2" t="s">
        <v>188</v>
      </c>
      <c r="G1" s="2" t="s">
        <v>169</v>
      </c>
    </row>
    <row r="2" spans="1:8">
      <c r="B2" s="2" t="s">
        <v>189</v>
      </c>
      <c r="C2" s="2" t="s">
        <v>190</v>
      </c>
      <c r="D2" s="2" t="s">
        <v>191</v>
      </c>
      <c r="E2" s="2" t="s">
        <v>192</v>
      </c>
      <c r="F2" s="2" t="s">
        <v>193</v>
      </c>
      <c r="G2" s="2" t="s">
        <v>194</v>
      </c>
      <c r="H2" s="2" t="s">
        <v>2</v>
      </c>
    </row>
    <row r="3" spans="1:8">
      <c r="A3" s="3" t="s">
        <v>195</v>
      </c>
    </row>
    <row r="4" spans="1:8">
      <c r="A4" s="4" t="s">
        <v>196</v>
      </c>
      <c r="C4" s="5" t="n">
        <v>5506769</v>
      </c>
      <c r="D4" s="5" t="n">
        <v>5506769</v>
      </c>
      <c r="E4" s="5" t="n">
        <v>2225000</v>
      </c>
      <c r="F4" s="5" t="n">
        <v>2225000</v>
      </c>
    </row>
    <row r="5" spans="1:8">
      <c r="A5" s="4" t="s">
        <v>197</v>
      </c>
      <c r="C5" s="8" t="n">
        <v>0.03</v>
      </c>
      <c r="E5" s="8" t="n">
        <v>0.03</v>
      </c>
    </row>
    <row r="6" spans="1:8">
      <c r="A6" s="4" t="s">
        <v>198</v>
      </c>
      <c r="C6" s="6" t="n">
        <v>143176</v>
      </c>
      <c r="D6" s="6" t="n">
        <v>106809</v>
      </c>
      <c r="E6" s="6" t="n">
        <v>66750</v>
      </c>
      <c r="F6" s="6" t="n">
        <v>51678</v>
      </c>
    </row>
    <row r="7" spans="1:8">
      <c r="A7" s="4" t="s">
        <v>199</v>
      </c>
      <c r="C7" s="4" t="s">
        <v>200</v>
      </c>
      <c r="D7" s="4" t="s">
        <v>200</v>
      </c>
      <c r="E7" s="4" t="s">
        <v>201</v>
      </c>
      <c r="F7" s="4" t="s">
        <v>201</v>
      </c>
    </row>
    <row r="8" spans="1:8">
      <c r="A8" s="4" t="s">
        <v>202</v>
      </c>
      <c r="D8" s="8" t="n">
        <v>0.04</v>
      </c>
      <c r="F8" s="8" t="n">
        <v>0.05</v>
      </c>
      <c r="G8" s="8" t="n">
        <v>0.04</v>
      </c>
    </row>
    <row r="9" spans="1:8">
      <c r="A9" s="4" t="s">
        <v>203</v>
      </c>
      <c r="C9" s="6" t="n">
        <v>13068</v>
      </c>
      <c r="D9" s="6" t="n">
        <v>9748</v>
      </c>
      <c r="E9" s="6" t="n">
        <v>6075</v>
      </c>
      <c r="F9" s="6" t="n">
        <v>4703</v>
      </c>
    </row>
    <row r="10" spans="1:8">
      <c r="A10" s="4" t="s">
        <v>204</v>
      </c>
      <c r="C10" s="5" t="n">
        <v>502600</v>
      </c>
      <c r="D10" s="5" t="n">
        <v>502600</v>
      </c>
      <c r="E10" s="5" t="n">
        <v>202500</v>
      </c>
      <c r="F10" s="5" t="n">
        <v>202500</v>
      </c>
      <c r="G10" s="5" t="n">
        <v>8436869</v>
      </c>
    </row>
    <row r="11" spans="1:8">
      <c r="A11" s="4" t="s">
        <v>53</v>
      </c>
      <c r="G11" s="5" t="n">
        <v>127471700</v>
      </c>
      <c r="H11" s="5" t="n">
        <v>128471700</v>
      </c>
    </row>
    <row r="12" spans="1:8">
      <c r="A12" s="4" t="s">
        <v>54</v>
      </c>
      <c r="G12" s="5" t="n">
        <v>127471700</v>
      </c>
      <c r="H12" s="5" t="n">
        <v>128471700</v>
      </c>
    </row>
    <row r="13" spans="1:8">
      <c r="A13" s="4" t="s">
        <v>205</v>
      </c>
    </row>
    <row r="14" spans="1:8">
      <c r="A14" s="3" t="s">
        <v>195</v>
      </c>
    </row>
    <row r="15" spans="1:8">
      <c r="A15" s="4" t="s">
        <v>206</v>
      </c>
      <c r="B15" s="4" t="s">
        <v>207</v>
      </c>
    </row>
    <row r="16" spans="1:8">
      <c r="A16" s="4" t="s">
        <v>208</v>
      </c>
      <c r="B16" s="5" t="n">
        <v>1000000</v>
      </c>
    </row>
    <row r="17" spans="1:8">
      <c r="A17" s="4" t="s">
        <v>209</v>
      </c>
      <c r="B17" s="6" t="n">
        <v>11489</v>
      </c>
    </row>
  </sheetData>
  <mergeCells count="2">
    <mergeCell ref="A1:A2"/>
    <mergeCell ref="B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5"/>
  </cols>
  <sheetData>
    <row r="1" spans="1:6">
      <c r="A1" s="1" t="s">
        <v>210</v>
      </c>
      <c r="B1" s="2" t="s">
        <v>188</v>
      </c>
      <c r="D1" s="2" t="s">
        <v>1</v>
      </c>
      <c r="F1" s="2" t="s">
        <v>169</v>
      </c>
    </row>
    <row r="2" spans="1:6">
      <c r="B2" s="2" t="s">
        <v>211</v>
      </c>
      <c r="C2" s="2" t="s">
        <v>212</v>
      </c>
      <c r="D2" s="2" t="s">
        <v>32</v>
      </c>
      <c r="E2" s="2" t="s">
        <v>80</v>
      </c>
      <c r="F2" s="2" t="s">
        <v>33</v>
      </c>
    </row>
    <row r="3" spans="1:6">
      <c r="A3" s="4" t="s">
        <v>213</v>
      </c>
      <c r="D3" s="4" t="s">
        <v>214</v>
      </c>
      <c r="E3" s="4" t="s">
        <v>214</v>
      </c>
    </row>
    <row r="4" spans="1:6">
      <c r="A4" s="4" t="s">
        <v>215</v>
      </c>
      <c r="D4" s="4" t="s">
        <v>214</v>
      </c>
    </row>
    <row r="5" spans="1:6">
      <c r="A5" s="4" t="s">
        <v>204</v>
      </c>
      <c r="B5" s="5" t="n">
        <v>502600</v>
      </c>
      <c r="C5" s="5" t="n">
        <v>202500</v>
      </c>
      <c r="F5" s="5" t="n">
        <v>8436869</v>
      </c>
    </row>
    <row r="6" spans="1:6">
      <c r="A6" s="4" t="s">
        <v>216</v>
      </c>
    </row>
    <row r="7" spans="1:6">
      <c r="A7" s="4" t="s">
        <v>204</v>
      </c>
      <c r="F7" s="5" t="n">
        <v>7731769</v>
      </c>
    </row>
    <row r="8" spans="1:6">
      <c r="A8" s="4" t="s">
        <v>217</v>
      </c>
    </row>
    <row r="9" spans="1:6">
      <c r="A9" s="4" t="s">
        <v>204</v>
      </c>
      <c r="F9" s="5" t="n">
        <v>705100</v>
      </c>
    </row>
    <row r="10" spans="1:6">
      <c r="A10" s="4" t="s">
        <v>218</v>
      </c>
      <c r="F10" s="6" t="n">
        <v>12861</v>
      </c>
    </row>
    <row r="11" spans="1:6">
      <c r="A11" s="4" t="s">
        <v>219</v>
      </c>
      <c r="F11" s="4" t="s">
        <v>220</v>
      </c>
    </row>
    <row r="12" spans="1:6">
      <c r="A12" s="4" t="s">
        <v>221</v>
      </c>
      <c r="F12" s="4" t="s">
        <v>222</v>
      </c>
    </row>
    <row r="13" spans="1:6">
      <c r="A13" s="4" t="s">
        <v>223</v>
      </c>
      <c r="F13" s="4" t="s">
        <v>224</v>
      </c>
    </row>
    <row r="14" spans="1:6">
      <c r="A14" s="4" t="s">
        <v>225</v>
      </c>
      <c r="F14" s="4" t="s">
        <v>22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227</v>
      </c>
      <c r="B1" s="2" t="s">
        <v>179</v>
      </c>
    </row>
    <row r="2" spans="1:2">
      <c r="A2" s="3" t="s">
        <v>128</v>
      </c>
    </row>
    <row r="3" spans="1:2">
      <c r="A3" s="4" t="s">
        <v>228</v>
      </c>
      <c r="B3" s="6" t="n">
        <v>3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29</v>
      </c>
      <c r="B1" s="2" t="s">
        <v>1</v>
      </c>
    </row>
    <row r="2" spans="1:2">
      <c r="B2" s="2" t="s">
        <v>230</v>
      </c>
    </row>
    <row r="3" spans="1:2">
      <c r="A3" s="3" t="s">
        <v>128</v>
      </c>
    </row>
    <row r="4" spans="1:2">
      <c r="A4" s="4" t="s">
        <v>231</v>
      </c>
      <c r="B4"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2</v>
      </c>
      <c r="B1" s="2" t="s">
        <v>1</v>
      </c>
      <c r="C1" s="2" t="s">
        <v>169</v>
      </c>
    </row>
    <row r="2" spans="1:3">
      <c r="B2" s="2" t="s">
        <v>32</v>
      </c>
      <c r="C2" s="2" t="s">
        <v>33</v>
      </c>
    </row>
    <row r="3" spans="1:3">
      <c r="A3" s="3" t="s">
        <v>128</v>
      </c>
    </row>
    <row r="4" spans="1:3">
      <c r="A4" s="4" t="s">
        <v>233</v>
      </c>
      <c r="B4" s="5" t="n">
        <v>8320000</v>
      </c>
      <c r="C4" s="5" t="n">
        <v>8570000</v>
      </c>
    </row>
    <row r="5" spans="1:3">
      <c r="A5" s="4" t="s">
        <v>234</v>
      </c>
      <c r="B5" s="8" t="n">
        <v>0.07000000000000001</v>
      </c>
      <c r="C5" s="8" t="n">
        <v>0.07000000000000001</v>
      </c>
    </row>
    <row r="6" spans="1:3">
      <c r="A6" s="4" t="s">
        <v>235</v>
      </c>
      <c r="B6" s="5" t="n">
        <v>-1000000</v>
      </c>
      <c r="C6" s="5" t="n">
        <v>-250000</v>
      </c>
    </row>
    <row r="7" spans="1:3">
      <c r="A7" s="4" t="s">
        <v>236</v>
      </c>
      <c r="B7" s="8" t="n">
        <v>0.1</v>
      </c>
      <c r="C7" s="8" t="n">
        <v>0.06</v>
      </c>
    </row>
    <row r="8" spans="1:3">
      <c r="A8" s="4" t="s">
        <v>237</v>
      </c>
      <c r="B8" s="5" t="n">
        <v>7320000</v>
      </c>
      <c r="C8" s="5" t="n">
        <v>8320000</v>
      </c>
    </row>
    <row r="9" spans="1:3">
      <c r="A9" s="4" t="s">
        <v>238</v>
      </c>
      <c r="B9" s="8" t="n">
        <v>0.07000000000000001</v>
      </c>
      <c r="C9" s="8" t="n">
        <v>0.070000000000000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239</v>
      </c>
      <c r="B1" s="2" t="s">
        <v>1</v>
      </c>
      <c r="C1" s="2" t="s">
        <v>169</v>
      </c>
    </row>
    <row r="2" spans="1:4">
      <c r="B2" s="2" t="s">
        <v>32</v>
      </c>
      <c r="C2" s="2" t="s">
        <v>33</v>
      </c>
      <c r="D2" s="2" t="s">
        <v>240</v>
      </c>
    </row>
    <row r="3" spans="1:4">
      <c r="A3" s="4" t="s">
        <v>241</v>
      </c>
      <c r="B3" s="8" t="n">
        <v>0.07000000000000001</v>
      </c>
      <c r="C3" s="8" t="n">
        <v>0.07000000000000001</v>
      </c>
      <c r="D3" s="8" t="n">
        <v>0.07000000000000001</v>
      </c>
    </row>
    <row r="4" spans="1:4">
      <c r="A4" s="4" t="s">
        <v>242</v>
      </c>
      <c r="B4" s="5" t="n">
        <v>7320000</v>
      </c>
      <c r="C4" s="5" t="n">
        <v>8320000</v>
      </c>
      <c r="D4" s="5" t="n">
        <v>8570000</v>
      </c>
    </row>
    <row r="5" spans="1:4">
      <c r="A5" s="4" t="s">
        <v>243</v>
      </c>
      <c r="B5" s="4" t="s">
        <v>244</v>
      </c>
      <c r="C5" s="4" t="s">
        <v>245</v>
      </c>
    </row>
    <row r="6" spans="1:4">
      <c r="A6" s="4" t="s">
        <v>246</v>
      </c>
    </row>
    <row r="7" spans="1:4">
      <c r="A7" s="4" t="s">
        <v>241</v>
      </c>
      <c r="B7" s="8" t="n">
        <v>0.07000000000000001</v>
      </c>
      <c r="C7" s="8" t="n">
        <v>0.07000000000000001</v>
      </c>
    </row>
    <row r="8" spans="1:4">
      <c r="A8" s="4" t="s">
        <v>242</v>
      </c>
      <c r="B8" s="5" t="n">
        <v>550000</v>
      </c>
      <c r="C8" s="5" t="n">
        <v>550000</v>
      </c>
    </row>
    <row r="9" spans="1:4">
      <c r="A9" s="4" t="s">
        <v>243</v>
      </c>
      <c r="B9" s="4" t="s">
        <v>247</v>
      </c>
      <c r="C9" s="4" t="s">
        <v>248</v>
      </c>
    </row>
    <row r="10" spans="1:4">
      <c r="A10" s="4" t="s">
        <v>249</v>
      </c>
    </row>
    <row r="11" spans="1:4">
      <c r="A11" s="4" t="s">
        <v>241</v>
      </c>
      <c r="B11" s="8" t="n">
        <v>0.06</v>
      </c>
      <c r="C11" s="8" t="n">
        <v>0.06</v>
      </c>
    </row>
    <row r="12" spans="1:4">
      <c r="A12" s="4" t="s">
        <v>242</v>
      </c>
      <c r="B12" s="5" t="n">
        <v>535000</v>
      </c>
      <c r="C12" s="5" t="n">
        <v>535000</v>
      </c>
    </row>
    <row r="13" spans="1:4">
      <c r="A13" s="4" t="s">
        <v>243</v>
      </c>
      <c r="B13" s="4" t="s">
        <v>250</v>
      </c>
      <c r="C13" s="4" t="s">
        <v>251</v>
      </c>
    </row>
    <row r="14" spans="1:4">
      <c r="A14" s="4" t="s">
        <v>252</v>
      </c>
    </row>
    <row r="15" spans="1:4">
      <c r="A15" s="4" t="s">
        <v>241</v>
      </c>
      <c r="B15" s="8" t="n">
        <v>0.05</v>
      </c>
      <c r="C15" s="8" t="n">
        <v>0.05</v>
      </c>
    </row>
    <row r="16" spans="1:4">
      <c r="A16" s="4" t="s">
        <v>242</v>
      </c>
      <c r="B16" s="5" t="n">
        <v>800000</v>
      </c>
      <c r="C16" s="5" t="n">
        <v>800000</v>
      </c>
    </row>
    <row r="17" spans="1:4">
      <c r="A17" s="4" t="s">
        <v>243</v>
      </c>
      <c r="B17" s="4" t="s">
        <v>253</v>
      </c>
      <c r="C17" s="4" t="s">
        <v>254</v>
      </c>
    </row>
    <row r="18" spans="1:4">
      <c r="A18" s="4" t="s">
        <v>255</v>
      </c>
    </row>
    <row r="19" spans="1:4">
      <c r="A19" s="4" t="s">
        <v>241</v>
      </c>
      <c r="B19" s="8" t="n">
        <v>0.1</v>
      </c>
      <c r="C19" s="8" t="n">
        <v>0.1</v>
      </c>
    </row>
    <row r="20" spans="1:4">
      <c r="A20" s="4" t="s">
        <v>242</v>
      </c>
      <c r="B20" s="5" t="n">
        <v>500000</v>
      </c>
      <c r="C20" s="5" t="n">
        <v>500000</v>
      </c>
    </row>
    <row r="21" spans="1:4">
      <c r="A21" s="4" t="s">
        <v>243</v>
      </c>
      <c r="B21" s="4" t="s">
        <v>256</v>
      </c>
      <c r="C21" s="4" t="s">
        <v>257</v>
      </c>
    </row>
    <row r="22" spans="1:4">
      <c r="A22" s="4" t="s">
        <v>258</v>
      </c>
    </row>
    <row r="23" spans="1:4">
      <c r="A23" s="4" t="s">
        <v>241</v>
      </c>
      <c r="B23" s="8" t="n">
        <v>0.07000000000000001</v>
      </c>
      <c r="C23" s="8" t="n">
        <v>0.07000000000000001</v>
      </c>
    </row>
    <row r="24" spans="1:4">
      <c r="A24" s="4" t="s">
        <v>242</v>
      </c>
      <c r="B24" s="5" t="n">
        <v>1500000</v>
      </c>
      <c r="C24" s="5" t="n">
        <v>1500000</v>
      </c>
    </row>
    <row r="25" spans="1:4">
      <c r="A25" s="4" t="s">
        <v>243</v>
      </c>
      <c r="B25" s="4" t="s">
        <v>259</v>
      </c>
      <c r="C25" s="4" t="s">
        <v>256</v>
      </c>
    </row>
    <row r="26" spans="1:4">
      <c r="A26" s="4" t="s">
        <v>260</v>
      </c>
    </row>
    <row r="27" spans="1:4">
      <c r="A27" s="4" t="s">
        <v>241</v>
      </c>
      <c r="B27" s="8" t="n">
        <v>0.07000000000000001</v>
      </c>
      <c r="C27" s="8" t="n">
        <v>0.07000000000000001</v>
      </c>
    </row>
    <row r="28" spans="1:4">
      <c r="A28" s="4" t="s">
        <v>242</v>
      </c>
      <c r="B28" s="5" t="n">
        <v>1535000</v>
      </c>
      <c r="C28" s="5" t="n">
        <v>1535000</v>
      </c>
    </row>
    <row r="29" spans="1:4">
      <c r="A29" s="4" t="s">
        <v>243</v>
      </c>
      <c r="B29" s="4" t="s">
        <v>261</v>
      </c>
      <c r="C29" s="4" t="s">
        <v>262</v>
      </c>
    </row>
    <row r="30" spans="1:4">
      <c r="A30" s="4" t="s">
        <v>263</v>
      </c>
    </row>
    <row r="31" spans="1:4">
      <c r="A31" s="4" t="s">
        <v>241</v>
      </c>
      <c r="B31" s="8" t="n">
        <v>0.07000000000000001</v>
      </c>
      <c r="C31" s="8" t="n">
        <v>0.07000000000000001</v>
      </c>
    </row>
    <row r="32" spans="1:4">
      <c r="A32" s="4" t="s">
        <v>242</v>
      </c>
      <c r="B32" s="5" t="n">
        <v>800000</v>
      </c>
      <c r="C32" s="5" t="n">
        <v>800000</v>
      </c>
    </row>
    <row r="33" spans="1:4">
      <c r="A33" s="4" t="s">
        <v>243</v>
      </c>
      <c r="B33" s="4" t="s">
        <v>264</v>
      </c>
      <c r="C33" s="4" t="s">
        <v>265</v>
      </c>
    </row>
    <row r="34" spans="1:4">
      <c r="A34" s="4" t="s">
        <v>266</v>
      </c>
    </row>
    <row r="35" spans="1:4">
      <c r="A35" s="4" t="s">
        <v>241</v>
      </c>
      <c r="B35" s="8" t="n">
        <v>0.05</v>
      </c>
      <c r="C35" s="8" t="n">
        <v>0.05</v>
      </c>
    </row>
    <row r="36" spans="1:4">
      <c r="A36" s="4" t="s">
        <v>242</v>
      </c>
      <c r="B36" s="5" t="n">
        <v>1100000</v>
      </c>
      <c r="C36" s="5" t="n">
        <v>1100000</v>
      </c>
    </row>
    <row r="37" spans="1:4">
      <c r="A37" s="4" t="s">
        <v>243</v>
      </c>
      <c r="B37" s="4" t="s">
        <v>267</v>
      </c>
      <c r="C37" s="4" t="s">
        <v>268</v>
      </c>
    </row>
    <row r="38" spans="1:4">
      <c r="A38" s="4" t="s">
        <v>269</v>
      </c>
    </row>
    <row r="39" spans="1:4">
      <c r="A39" s="4" t="s">
        <v>241</v>
      </c>
      <c r="C39" s="8" t="n">
        <v>0.1</v>
      </c>
    </row>
    <row r="40" spans="1:4">
      <c r="A40" s="4" t="s">
        <v>242</v>
      </c>
      <c r="C40" s="5" t="n">
        <v>1000000</v>
      </c>
    </row>
    <row r="41" spans="1:4">
      <c r="A41" s="4" t="s">
        <v>243</v>
      </c>
      <c r="C41"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71</v>
      </c>
      <c r="B1" s="2" t="s">
        <v>188</v>
      </c>
      <c r="D1" s="2" t="s">
        <v>1</v>
      </c>
      <c r="E1" s="2" t="s">
        <v>169</v>
      </c>
    </row>
    <row r="2" spans="1:5">
      <c r="B2" s="2" t="s">
        <v>211</v>
      </c>
      <c r="C2" s="2" t="s">
        <v>212</v>
      </c>
      <c r="D2" s="2" t="s">
        <v>32</v>
      </c>
      <c r="E2" s="2" t="s">
        <v>33</v>
      </c>
    </row>
    <row r="3" spans="1:5">
      <c r="A3" s="3" t="s">
        <v>128</v>
      </c>
    </row>
    <row r="4" spans="1:5">
      <c r="A4" s="4" t="s">
        <v>272</v>
      </c>
      <c r="C4" s="5" t="n">
        <v>40739060</v>
      </c>
      <c r="D4" s="5" t="n">
        <v>26141459</v>
      </c>
      <c r="E4" s="5" t="n">
        <v>40739060</v>
      </c>
    </row>
    <row r="5" spans="1:5">
      <c r="A5" s="4" t="s">
        <v>273</v>
      </c>
      <c r="C5" s="8" t="n">
        <v>0.06</v>
      </c>
      <c r="D5" s="8" t="n">
        <v>0.06</v>
      </c>
      <c r="E5" s="8" t="n">
        <v>0.06</v>
      </c>
    </row>
    <row r="6" spans="1:5">
      <c r="A6" s="4" t="s">
        <v>274</v>
      </c>
      <c r="D6" s="5" t="n">
        <v>-2600000</v>
      </c>
      <c r="E6" s="5" t="n">
        <v>-23034470</v>
      </c>
    </row>
    <row r="7" spans="1:5">
      <c r="A7" s="4" t="s">
        <v>275</v>
      </c>
      <c r="D7" s="8" t="n">
        <v>0.07000000000000001</v>
      </c>
      <c r="E7" s="8" t="n">
        <v>0.07000000000000001</v>
      </c>
    </row>
    <row r="8" spans="1:5">
      <c r="A8" s="4" t="s">
        <v>204</v>
      </c>
      <c r="B8" s="5" t="n">
        <v>502600</v>
      </c>
      <c r="C8" s="5" t="n">
        <v>202500</v>
      </c>
      <c r="E8" s="5" t="n">
        <v>8436869</v>
      </c>
    </row>
    <row r="9" spans="1:5">
      <c r="A9" s="4" t="s">
        <v>276</v>
      </c>
      <c r="B9" s="8" t="n">
        <v>0.04</v>
      </c>
      <c r="C9" s="8" t="n">
        <v>0.05</v>
      </c>
      <c r="E9" s="8" t="n">
        <v>0.04</v>
      </c>
    </row>
    <row r="10" spans="1:5">
      <c r="A10" s="4" t="s">
        <v>277</v>
      </c>
      <c r="D10" s="5" t="n">
        <v>23541459</v>
      </c>
      <c r="E10" s="5" t="n">
        <v>26141459</v>
      </c>
    </row>
    <row r="11" spans="1:5">
      <c r="A11" s="4" t="s">
        <v>278</v>
      </c>
      <c r="D11" s="8" t="n">
        <v>0.05</v>
      </c>
      <c r="E11" s="8" t="n">
        <v>0.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32</v>
      </c>
      <c r="C1" s="2" t="s">
        <v>33</v>
      </c>
      <c r="D1" s="2" t="s">
        <v>240</v>
      </c>
    </row>
    <row r="2" spans="1:4">
      <c r="A2" s="3" t="s">
        <v>280</v>
      </c>
    </row>
    <row r="3" spans="1:4">
      <c r="A3" s="4" t="s">
        <v>281</v>
      </c>
      <c r="B3" s="5" t="n">
        <v>23541459</v>
      </c>
      <c r="C3" s="5" t="n">
        <v>26141459</v>
      </c>
      <c r="D3" s="5" t="n">
        <v>40739060</v>
      </c>
    </row>
    <row r="4" spans="1:4">
      <c r="A4" s="4" t="s">
        <v>282</v>
      </c>
    </row>
    <row r="5" spans="1:4">
      <c r="A5" s="3" t="s">
        <v>280</v>
      </c>
    </row>
    <row r="6" spans="1:4">
      <c r="A6" s="4" t="s">
        <v>281</v>
      </c>
      <c r="B6" s="5" t="n">
        <v>6009369</v>
      </c>
    </row>
    <row r="7" spans="1:4">
      <c r="A7" s="4" t="s">
        <v>283</v>
      </c>
      <c r="B7" s="7" t="n">
        <v>0.04</v>
      </c>
    </row>
    <row r="8" spans="1:4">
      <c r="A8" s="4" t="s">
        <v>284</v>
      </c>
    </row>
    <row r="9" spans="1:4">
      <c r="A9" s="3" t="s">
        <v>280</v>
      </c>
    </row>
    <row r="10" spans="1:4">
      <c r="A10" s="4" t="s">
        <v>281</v>
      </c>
      <c r="B10" s="5" t="n">
        <v>2427500</v>
      </c>
    </row>
    <row r="11" spans="1:4">
      <c r="A11" s="4" t="s">
        <v>283</v>
      </c>
      <c r="B11" s="7" t="n">
        <v>0.05</v>
      </c>
    </row>
    <row r="12" spans="1:4">
      <c r="A12" s="4" t="s">
        <v>285</v>
      </c>
    </row>
    <row r="13" spans="1:4">
      <c r="A13" s="3" t="s">
        <v>280</v>
      </c>
    </row>
    <row r="14" spans="1:4">
      <c r="A14" s="4" t="s">
        <v>281</v>
      </c>
      <c r="B14" s="5" t="n">
        <v>4800000</v>
      </c>
    </row>
    <row r="15" spans="1:4">
      <c r="A15" s="4" t="s">
        <v>283</v>
      </c>
      <c r="B15" s="7" t="n">
        <v>0.05</v>
      </c>
    </row>
    <row r="16" spans="1:4">
      <c r="A16" s="4" t="s">
        <v>286</v>
      </c>
    </row>
    <row r="17" spans="1:4">
      <c r="A17" s="3" t="s">
        <v>280</v>
      </c>
    </row>
    <row r="18" spans="1:4">
      <c r="A18" s="4" t="s">
        <v>281</v>
      </c>
      <c r="B18" s="5" t="n">
        <v>2540000</v>
      </c>
    </row>
    <row r="19" spans="1:4">
      <c r="A19" s="4" t="s">
        <v>283</v>
      </c>
      <c r="B19" s="7" t="n">
        <v>0.075</v>
      </c>
    </row>
    <row r="20" spans="1:4">
      <c r="A20" s="4" t="s">
        <v>287</v>
      </c>
    </row>
    <row r="21" spans="1:4">
      <c r="A21" s="3" t="s">
        <v>280</v>
      </c>
    </row>
    <row r="22" spans="1:4">
      <c r="A22" s="4" t="s">
        <v>281</v>
      </c>
      <c r="B22" s="5" t="n">
        <v>1891590</v>
      </c>
    </row>
    <row r="23" spans="1:4">
      <c r="A23" s="4" t="s">
        <v>283</v>
      </c>
      <c r="B23" s="7" t="n">
        <v>0.075</v>
      </c>
    </row>
    <row r="24" spans="1:4">
      <c r="A24" s="4" t="s">
        <v>288</v>
      </c>
    </row>
    <row r="25" spans="1:4">
      <c r="A25" s="3" t="s">
        <v>280</v>
      </c>
    </row>
    <row r="26" spans="1:4">
      <c r="A26" s="4" t="s">
        <v>281</v>
      </c>
      <c r="B26" s="5" t="n">
        <v>1688600</v>
      </c>
    </row>
    <row r="27" spans="1:4">
      <c r="A27" s="4" t="s">
        <v>283</v>
      </c>
      <c r="B27" s="7" t="n">
        <v>0.06</v>
      </c>
    </row>
    <row r="28" spans="1:4">
      <c r="A28" s="4" t="s">
        <v>289</v>
      </c>
    </row>
    <row r="29" spans="1:4">
      <c r="A29" s="3" t="s">
        <v>280</v>
      </c>
    </row>
    <row r="30" spans="1:4">
      <c r="A30" s="4" t="s">
        <v>281</v>
      </c>
      <c r="B30" s="5" t="n">
        <v>4184400</v>
      </c>
    </row>
    <row r="31" spans="1:4">
      <c r="A31" s="4" t="s">
        <v>283</v>
      </c>
      <c r="B31" s="7" t="n">
        <v>0.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v>
      </c>
      <c r="B1" s="2" t="s">
        <v>32</v>
      </c>
      <c r="C1" s="2" t="s">
        <v>33</v>
      </c>
    </row>
    <row r="2" spans="1:3">
      <c r="A2" s="4" t="s">
        <v>51</v>
      </c>
      <c r="B2" s="5" t="n">
        <v>200000000</v>
      </c>
      <c r="C2" s="5" t="n">
        <v>200000000</v>
      </c>
    </row>
    <row r="3" spans="1:3">
      <c r="A3" s="4" t="s">
        <v>52</v>
      </c>
      <c r="B3" s="7" t="n">
        <v>0.001</v>
      </c>
      <c r="C3" s="7" t="n">
        <v>0.001</v>
      </c>
    </row>
    <row r="4" spans="1:3">
      <c r="A4" s="4" t="s">
        <v>53</v>
      </c>
      <c r="B4" s="5" t="n">
        <v>128471700</v>
      </c>
      <c r="C4" s="5" t="n">
        <v>127471700</v>
      </c>
    </row>
    <row r="5" spans="1:3">
      <c r="A5" s="4" t="s">
        <v>54</v>
      </c>
      <c r="B5" s="5" t="n">
        <v>128471700</v>
      </c>
      <c r="C5" s="5" t="n">
        <v>127471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9"/>
    <col customWidth="1" max="5" min="5" width="11"/>
  </cols>
  <sheetData>
    <row r="1" spans="1:5">
      <c r="A1" s="1" t="s">
        <v>55</v>
      </c>
      <c r="B1" s="2" t="s">
        <v>56</v>
      </c>
      <c r="C1" s="2" t="s">
        <v>57</v>
      </c>
      <c r="D1" s="2" t="s">
        <v>58</v>
      </c>
      <c r="E1" s="2" t="s">
        <v>59</v>
      </c>
    </row>
    <row r="2" spans="1:5">
      <c r="A2" s="4" t="s">
        <v>60</v>
      </c>
      <c r="B2" s="6" t="n">
        <v>119741</v>
      </c>
      <c r="C2" s="6" t="n">
        <v>13594497</v>
      </c>
      <c r="D2" s="6" t="n">
        <v>-13891818</v>
      </c>
      <c r="E2" s="6" t="n">
        <v>-177580</v>
      </c>
    </row>
    <row r="3" spans="1:5">
      <c r="A3" s="4" t="s">
        <v>61</v>
      </c>
      <c r="B3" s="5" t="n">
        <v>119739931</v>
      </c>
    </row>
    <row r="4" spans="1:5">
      <c r="A4" s="4" t="s">
        <v>62</v>
      </c>
      <c r="B4" s="6" t="n">
        <v>2225</v>
      </c>
      <c r="C4" s="5" t="n">
        <v>44750</v>
      </c>
      <c r="E4" s="5" t="n">
        <v>46975</v>
      </c>
    </row>
    <row r="5" spans="1:5">
      <c r="A5" s="4" t="s">
        <v>63</v>
      </c>
      <c r="B5" s="5" t="n">
        <v>2225000</v>
      </c>
    </row>
    <row r="6" spans="1:5">
      <c r="A6" s="4" t="s">
        <v>64</v>
      </c>
      <c r="D6" s="5" t="n">
        <v>-94799</v>
      </c>
      <c r="E6" s="5" t="n">
        <v>-94799</v>
      </c>
    </row>
    <row r="7" spans="1:5">
      <c r="A7" s="4" t="s">
        <v>65</v>
      </c>
      <c r="B7" s="6" t="n">
        <v>121966</v>
      </c>
      <c r="C7" s="5" t="n">
        <v>13639247</v>
      </c>
      <c r="D7" s="5" t="n">
        <v>-13986617</v>
      </c>
      <c r="E7" s="5" t="n">
        <v>-225404</v>
      </c>
    </row>
    <row r="8" spans="1:5">
      <c r="A8" s="4" t="s">
        <v>66</v>
      </c>
      <c r="B8" s="5" t="n">
        <v>121964931</v>
      </c>
    </row>
    <row r="9" spans="1:5">
      <c r="A9" s="4" t="s">
        <v>64</v>
      </c>
      <c r="D9" s="5" t="n">
        <v>-204456</v>
      </c>
      <c r="E9" s="5" t="n">
        <v>-204456</v>
      </c>
    </row>
    <row r="10" spans="1:5">
      <c r="A10" s="4" t="s">
        <v>67</v>
      </c>
      <c r="B10" s="6" t="n">
        <v>121966</v>
      </c>
      <c r="C10" s="5" t="n">
        <v>13639247</v>
      </c>
      <c r="D10" s="5" t="n">
        <v>-14191073</v>
      </c>
      <c r="E10" s="5" t="n">
        <v>-429860</v>
      </c>
    </row>
    <row r="11" spans="1:5">
      <c r="A11" s="4" t="s">
        <v>68</v>
      </c>
      <c r="B11" s="5" t="n">
        <v>121964931</v>
      </c>
    </row>
    <row r="12" spans="1:5">
      <c r="A12" s="4" t="s">
        <v>69</v>
      </c>
      <c r="B12" s="6" t="n">
        <v>5507</v>
      </c>
      <c r="C12" s="5" t="n">
        <v>91554</v>
      </c>
      <c r="E12" s="5" t="n">
        <v>97061</v>
      </c>
    </row>
    <row r="13" spans="1:5">
      <c r="A13" s="4" t="s">
        <v>70</v>
      </c>
      <c r="B13" s="5" t="n">
        <v>5506769</v>
      </c>
    </row>
    <row r="14" spans="1:5">
      <c r="A14" s="4" t="s">
        <v>64</v>
      </c>
      <c r="D14" s="5" t="n">
        <v>-67128</v>
      </c>
      <c r="E14" s="5" t="n">
        <v>-67128</v>
      </c>
    </row>
    <row r="15" spans="1:5">
      <c r="A15" s="4" t="s">
        <v>71</v>
      </c>
      <c r="B15" s="6" t="n">
        <v>127473</v>
      </c>
      <c r="C15" s="5" t="n">
        <v>13730801</v>
      </c>
      <c r="D15" s="5" t="n">
        <v>-14258201</v>
      </c>
      <c r="E15" s="5" t="n">
        <v>-399927</v>
      </c>
    </row>
    <row r="16" spans="1:5">
      <c r="A16" s="4" t="s">
        <v>72</v>
      </c>
      <c r="B16" s="5" t="n">
        <v>127471700</v>
      </c>
    </row>
    <row r="17" spans="1:5">
      <c r="A17" s="4" t="s">
        <v>64</v>
      </c>
      <c r="D17" s="5" t="n">
        <v>-55958</v>
      </c>
      <c r="E17" s="5" t="n">
        <v>-55958</v>
      </c>
    </row>
    <row r="18" spans="1:5">
      <c r="A18" s="4" t="s">
        <v>73</v>
      </c>
      <c r="B18" s="6" t="n">
        <v>127473</v>
      </c>
      <c r="C18" s="5" t="n">
        <v>13730801</v>
      </c>
      <c r="D18" s="5" t="n">
        <v>-14314159</v>
      </c>
      <c r="E18" s="5" t="n">
        <v>-455885</v>
      </c>
    </row>
    <row r="19" spans="1:5">
      <c r="A19" s="4" t="s">
        <v>74</v>
      </c>
      <c r="B19" s="5" t="n">
        <v>127471700</v>
      </c>
    </row>
    <row r="20" spans="1:5">
      <c r="A20" s="4" t="s">
        <v>75</v>
      </c>
      <c r="B20" s="6" t="n">
        <v>1000</v>
      </c>
      <c r="C20" s="5" t="n">
        <v>10489</v>
      </c>
      <c r="E20" s="5" t="n">
        <v>11489</v>
      </c>
    </row>
    <row r="21" spans="1:5">
      <c r="A21" s="4" t="s">
        <v>76</v>
      </c>
      <c r="B21" s="5" t="n">
        <v>1000000</v>
      </c>
    </row>
    <row r="22" spans="1:5">
      <c r="A22" s="4" t="s">
        <v>64</v>
      </c>
      <c r="D22" s="5" t="n">
        <v>-49607</v>
      </c>
      <c r="E22" s="5" t="n">
        <v>-49607</v>
      </c>
    </row>
    <row r="23" spans="1:5">
      <c r="A23" s="4" t="s">
        <v>77</v>
      </c>
      <c r="B23" s="6" t="n">
        <v>128473</v>
      </c>
      <c r="C23" s="6" t="n">
        <v>13741290</v>
      </c>
      <c r="D23" s="6" t="n">
        <v>-14363766</v>
      </c>
      <c r="E23" s="6" t="n">
        <v>-494003</v>
      </c>
    </row>
    <row r="24" spans="1:5">
      <c r="A24" s="4" t="s">
        <v>78</v>
      </c>
      <c r="B24" s="5" t="n">
        <v>128471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32</v>
      </c>
      <c r="C2" s="2" t="s">
        <v>80</v>
      </c>
    </row>
    <row r="3" spans="1:3">
      <c r="A3" s="3" t="s">
        <v>81</v>
      </c>
    </row>
    <row r="4" spans="1:3">
      <c r="A4" s="4" t="s">
        <v>82</v>
      </c>
      <c r="B4" s="6" t="n">
        <v>6349</v>
      </c>
      <c r="C4" s="6" t="n">
        <v>11122</v>
      </c>
    </row>
    <row r="5" spans="1:3">
      <c r="A5" s="4" t="s">
        <v>83</v>
      </c>
      <c r="B5" s="5" t="n">
        <v>545</v>
      </c>
      <c r="C5" s="5" t="n">
        <v>209</v>
      </c>
    </row>
    <row r="6" spans="1:3">
      <c r="A6" s="4" t="s">
        <v>84</v>
      </c>
      <c r="B6" s="5" t="n">
        <v>10500</v>
      </c>
      <c r="C6" s="5" t="n">
        <v>12450</v>
      </c>
    </row>
    <row r="7" spans="1:3">
      <c r="A7" s="4" t="s">
        <v>85</v>
      </c>
      <c r="B7" s="5" t="n">
        <v>12578</v>
      </c>
      <c r="C7" s="5" t="n">
        <v>9172</v>
      </c>
    </row>
    <row r="8" spans="1:3">
      <c r="A8" s="4" t="s">
        <v>86</v>
      </c>
      <c r="B8" s="5" t="n">
        <v>5710</v>
      </c>
      <c r="C8" s="5" t="n">
        <v>14158</v>
      </c>
    </row>
    <row r="9" spans="1:3">
      <c r="A9" s="4" t="s">
        <v>87</v>
      </c>
      <c r="B9" s="5" t="n">
        <v>3605</v>
      </c>
      <c r="C9" s="5" t="n">
        <v>2902</v>
      </c>
    </row>
    <row r="10" spans="1:3">
      <c r="A10" s="4" t="s">
        <v>88</v>
      </c>
      <c r="B10" s="5" t="n">
        <v>5735</v>
      </c>
      <c r="C10" s="5" t="n">
        <v>36209</v>
      </c>
    </row>
    <row r="11" spans="1:3">
      <c r="A11" s="4" t="s">
        <v>89</v>
      </c>
      <c r="B11" s="5" t="n">
        <v>2390</v>
      </c>
      <c r="C11" s="5" t="n">
        <v>1922</v>
      </c>
    </row>
    <row r="12" spans="1:3">
      <c r="A12" s="4" t="s">
        <v>90</v>
      </c>
      <c r="B12" s="5" t="n">
        <v>127</v>
      </c>
      <c r="C12" s="5" t="n">
        <v>1552</v>
      </c>
    </row>
    <row r="13" spans="1:3">
      <c r="A13" s="4" t="s">
        <v>91</v>
      </c>
      <c r="B13" s="5" t="n">
        <v>494</v>
      </c>
    </row>
    <row r="14" spans="1:3">
      <c r="A14" s="4" t="s">
        <v>92</v>
      </c>
      <c r="B14" s="5" t="n">
        <v>1474</v>
      </c>
      <c r="C14" s="5" t="n">
        <v>1321</v>
      </c>
    </row>
    <row r="15" spans="1:3">
      <c r="A15" s="4" t="s">
        <v>93</v>
      </c>
      <c r="C15" s="5" t="n">
        <v>3047</v>
      </c>
    </row>
    <row r="16" spans="1:3">
      <c r="A16" s="4" t="s">
        <v>94</v>
      </c>
      <c r="B16" s="5" t="n">
        <v>49507</v>
      </c>
      <c r="C16" s="5" t="n">
        <v>94064</v>
      </c>
    </row>
    <row r="17" spans="1:3">
      <c r="A17" s="4" t="s">
        <v>95</v>
      </c>
      <c r="B17" s="5" t="n">
        <v>-49507</v>
      </c>
      <c r="C17" s="5" t="n">
        <v>-94064</v>
      </c>
    </row>
    <row r="18" spans="1:3">
      <c r="A18" s="3" t="s">
        <v>96</v>
      </c>
    </row>
    <row r="19" spans="1:3">
      <c r="A19" s="4" t="s">
        <v>97</v>
      </c>
      <c r="B19" s="5" t="n">
        <v>-100</v>
      </c>
      <c r="C19" s="5" t="n">
        <v>-735</v>
      </c>
    </row>
    <row r="20" spans="1:3">
      <c r="A20" s="4" t="s">
        <v>98</v>
      </c>
      <c r="B20" s="6" t="n">
        <v>-49607</v>
      </c>
      <c r="C20" s="6" t="n">
        <v>-94799</v>
      </c>
    </row>
    <row r="21" spans="1:3">
      <c r="A21" s="4" t="s">
        <v>99</v>
      </c>
      <c r="B21" s="6" t="n">
        <v>0</v>
      </c>
      <c r="C21" s="6" t="n">
        <v>0</v>
      </c>
    </row>
    <row r="22" spans="1:3">
      <c r="A22" s="4" t="s">
        <v>100</v>
      </c>
      <c r="B22" s="5" t="n">
        <v>127834337</v>
      </c>
      <c r="C22" s="5" t="n">
        <v>1200814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1</v>
      </c>
      <c r="B1" s="2" t="s">
        <v>1</v>
      </c>
    </row>
    <row r="2" spans="1:3">
      <c r="B2" s="2" t="s">
        <v>32</v>
      </c>
      <c r="C2" s="2" t="s">
        <v>80</v>
      </c>
    </row>
    <row r="3" spans="1:3">
      <c r="A3" s="3" t="s">
        <v>102</v>
      </c>
    </row>
    <row r="4" spans="1:3">
      <c r="A4" s="4" t="s">
        <v>103</v>
      </c>
      <c r="B4" s="6" t="n">
        <v>-49607</v>
      </c>
      <c r="C4" s="6" t="n">
        <v>-94799</v>
      </c>
    </row>
    <row r="5" spans="1:3">
      <c r="A5" s="3" t="s">
        <v>104</v>
      </c>
    </row>
    <row r="6" spans="1:3">
      <c r="A6" s="4" t="s">
        <v>105</v>
      </c>
      <c r="B6" s="5" t="n">
        <v>11489</v>
      </c>
    </row>
    <row r="7" spans="1:3">
      <c r="A7" s="4" t="s">
        <v>106</v>
      </c>
      <c r="B7" s="5" t="n">
        <v>378</v>
      </c>
    </row>
    <row r="8" spans="1:3">
      <c r="A8" s="3" t="s">
        <v>107</v>
      </c>
    </row>
    <row r="9" spans="1:3">
      <c r="A9" s="4" t="s">
        <v>36</v>
      </c>
      <c r="B9" s="5" t="n">
        <v>-1212</v>
      </c>
      <c r="C9" s="5" t="n">
        <v>-1643</v>
      </c>
    </row>
    <row r="10" spans="1:3">
      <c r="A10" s="4" t="s">
        <v>37</v>
      </c>
      <c r="B10" s="5" t="n">
        <v>18450</v>
      </c>
      <c r="C10" s="5" t="n">
        <v>4208</v>
      </c>
    </row>
    <row r="11" spans="1:3">
      <c r="A11" s="4" t="s">
        <v>108</v>
      </c>
      <c r="B11" s="5" t="n">
        <v>3812</v>
      </c>
      <c r="C11" s="5" t="n">
        <v>6989</v>
      </c>
    </row>
    <row r="12" spans="1:3">
      <c r="A12" s="4" t="s">
        <v>42</v>
      </c>
      <c r="B12" s="5" t="n">
        <v>14339</v>
      </c>
      <c r="C12" s="5" t="n">
        <v>-224</v>
      </c>
    </row>
    <row r="13" spans="1:3">
      <c r="A13" s="4" t="s">
        <v>109</v>
      </c>
      <c r="B13" s="5" t="n">
        <v>-2351</v>
      </c>
      <c r="C13" s="5" t="n">
        <v>-85469</v>
      </c>
    </row>
    <row r="14" spans="1:3">
      <c r="A14" s="3" t="s">
        <v>110</v>
      </c>
    </row>
    <row r="15" spans="1:3">
      <c r="A15" s="4" t="s">
        <v>111</v>
      </c>
      <c r="C15" s="5" t="n">
        <v>46975</v>
      </c>
    </row>
    <row r="16" spans="1:3">
      <c r="A16" s="4" t="s">
        <v>112</v>
      </c>
      <c r="C16" s="5" t="n">
        <v>46975</v>
      </c>
    </row>
    <row r="17" spans="1:3">
      <c r="A17" s="4" t="s">
        <v>113</v>
      </c>
      <c r="B17" s="5" t="n">
        <v>-2351</v>
      </c>
      <c r="C17" s="5" t="n">
        <v>-38494</v>
      </c>
    </row>
    <row r="18" spans="1:3">
      <c r="A18" s="4" t="s">
        <v>114</v>
      </c>
      <c r="B18" s="5" t="n">
        <v>9758</v>
      </c>
      <c r="C18" s="5" t="n">
        <v>176409</v>
      </c>
    </row>
    <row r="19" spans="1:3">
      <c r="A19" s="4" t="s">
        <v>115</v>
      </c>
      <c r="B19" s="5" t="n">
        <v>7407</v>
      </c>
      <c r="C19" s="5" t="n">
        <v>137915</v>
      </c>
    </row>
    <row r="20" spans="1:3">
      <c r="A20" s="3" t="s">
        <v>116</v>
      </c>
    </row>
    <row r="21" spans="1:3">
      <c r="A21" s="4" t="s">
        <v>117</v>
      </c>
      <c r="B21" s="5" t="n">
        <v>0</v>
      </c>
      <c r="C21" s="5" t="n">
        <v>0</v>
      </c>
    </row>
    <row r="22" spans="1:3">
      <c r="A22" s="4" t="s">
        <v>118</v>
      </c>
      <c r="B22" s="6" t="n">
        <v>0</v>
      </c>
      <c r="C2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3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3</v>
      </c>
      <c r="B1" s="2" t="s">
        <v>1</v>
      </c>
    </row>
    <row r="2" spans="1:2">
      <c r="B2" s="2" t="s">
        <v>3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3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4T19:30:01Z</dcterms:created>
  <dcterms:modified xmlns:dcterms="http://purl.org/dc/terms/" xmlns:xsi="http://www.w3.org/2001/XMLSchema-instance" xsi:type="dcterms:W3CDTF">2020-01-14T19:30:01Z</dcterms:modified>
</cp:coreProperties>
</file>